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tacama Resources International" sheetId="2" r:id="rId2"/>
    <s:sheet name="Atacama Resources Internationa3" sheetId="3" r:id="rId3"/>
    <s:sheet name="Atacama Resources Internationa4" sheetId="4" r:id="rId4"/>
    <s:sheet name="Atacama Resources Internationa5" sheetId="5" r:id="rId5"/>
    <s:sheet name="Note 1. Nature of Business" sheetId="6" r:id="rId6"/>
    <s:sheet name="Note 2. Going Concern" sheetId="7" r:id="rId7"/>
    <s:sheet name="Note 3. Summary of Significant " sheetId="8" r:id="rId8"/>
    <s:sheet name="Note 4. Prepaid Expense" sheetId="9" r:id="rId9"/>
    <s:sheet name="Note 5. Investments" sheetId="10" r:id="rId10"/>
    <s:sheet name="Note 6. Intangible Assets" sheetId="11" r:id="rId11"/>
    <s:sheet name="Note 7. Notes Payable" sheetId="12" r:id="rId12"/>
    <s:sheet name="Note 8. Income Taxes" sheetId="13" r:id="rId13"/>
    <s:sheet name="Note 9. Shareholders' Equity" sheetId="14" r:id="rId14"/>
    <s:sheet name="Note 10. Related Party Transact" sheetId="15" r:id="rId15"/>
    <s:sheet name="Note 11. Commitments and Contin" sheetId="16" r:id="rId16"/>
    <s:sheet name="Note 12. Warrants and Options" sheetId="17" r:id="rId17"/>
    <s:sheet name="Subsequent Events" sheetId="18" r:id="rId18"/>
    <s:sheet name="Note 3. Summary of Significan19" sheetId="19" r:id="rId19"/>
    <s:sheet name="Note 3. Summary of Significan20" sheetId="20" r:id="rId20"/>
    <s:sheet name="Note 3. Summary of Significan21" sheetId="21" r:id="rId21"/>
    <s:sheet name="Note 3. Summary of Significan22" sheetId="22" r:id="rId22"/>
    <s:sheet name="Note 3. Summary of Significan23" sheetId="23" r:id="rId23"/>
    <s:sheet name="Note 3. Summary of Significan24" sheetId="24" r:id="rId24"/>
    <s:sheet name="Note 3. Summary of Significan25" sheetId="25" r:id="rId25"/>
    <s:sheet name="Note 3. Summary of Significan26" sheetId="26" r:id="rId26"/>
    <s:sheet name="Note 3. Summary of Significan27" sheetId="27" r:id="rId27"/>
    <s:sheet name="Note 3. Summary of Significan28" sheetId="28" r:id="rId28"/>
    <s:sheet name="Note 3. Summary of Significan29" sheetId="29" r:id="rId29"/>
    <s:sheet name="Note 3. Summary of Significan30" sheetId="30" r:id="rId30"/>
    <s:sheet name="Note 5. Investments_ Schedule o" sheetId="31" r:id="rId31"/>
    <s:sheet name="Note 8. Income Taxes_ Income Ta" sheetId="32" r:id="rId32"/>
    <s:sheet name="Note 8. Income Taxes_ Net defer" sheetId="33" r:id="rId33"/>
    <s:sheet name="Note 3. Summary of Significan34" sheetId="34" r:id="rId34"/>
    <s:sheet name="Note 3. Summary of Significan35" sheetId="35" r:id="rId35"/>
    <s:sheet name="Note 3. Summary of Significan36" sheetId="36" r:id="rId36"/>
    <s:sheet name="Note 4. Prepaid Expense (Detail" sheetId="37" r:id="rId37"/>
    <s:sheet name="Note 5. Investments_ Schedule38" sheetId="38" r:id="rId38"/>
    <s:sheet name="Note 6. Intangible Assets (Deta" sheetId="39" r:id="rId39"/>
    <s:sheet name="Note 7. Notes Payable (Details)" sheetId="40" r:id="rId40"/>
    <s:sheet name="Note 8. Income Taxes (Details)" sheetId="41" r:id="rId41"/>
    <s:sheet name="Note 8. Income Taxes_ Income 42" sheetId="42" r:id="rId42"/>
    <s:sheet name="Note 8. Income Taxes_ Net def43" sheetId="43" r:id="rId43"/>
    <s:sheet name="Note 9. Shareholders' Equity (D" sheetId="44" r:id="rId44"/>
    <s:sheet name="Note 10. Related Party Transa45"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251">
  <si>
    <t>Document and Entity Information - USD ($)</t>
  </si>
  <si>
    <t>3 Months Ended</t>
  </si>
  <si>
    <t>Mar. 31, 2016</t>
  </si>
  <si>
    <t>May. 16, 2016</t>
  </si>
  <si>
    <t>Jun. 30, 2015</t>
  </si>
  <si>
    <t>Document and Entity Information:</t>
  </si>
  <si>
    <t>Entity Registrant Name</t>
  </si>
  <si>
    <t>Atacama Resources International, Inc.</t>
  </si>
  <si>
    <t>Document Type</t>
  </si>
  <si>
    <t>10-Q</t>
  </si>
  <si>
    <t>Document Period End Date</t>
  </si>
  <si>
    <t>Mar. 31,
		2016</t>
  </si>
  <si>
    <t>Trading Symbol</t>
  </si>
  <si>
    <t>acrl</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Atacama Resources International, Inc. - Consolidated Balance Sheets - USD ($)</t>
  </si>
  <si>
    <t>Dec. 31, 2015</t>
  </si>
  <si>
    <t>Current Assets</t>
  </si>
  <si>
    <t>Cash and cash equivalents</t>
  </si>
  <si>
    <t>Prepaid expense</t>
  </si>
  <si>
    <t>Total Current Assets</t>
  </si>
  <si>
    <t>Investment</t>
  </si>
  <si>
    <t>Intangible asset</t>
  </si>
  <si>
    <t>Noncurrent Assets</t>
  </si>
  <si>
    <t>TOTAL ASSETS</t>
  </si>
  <si>
    <t>Current Liabilities</t>
  </si>
  <si>
    <t>Accounts payable</t>
  </si>
  <si>
    <t>Payable for Good2Drive LLC acquisition</t>
  </si>
  <si>
    <t>Accrued interest</t>
  </si>
  <si>
    <t>Due to related party</t>
  </si>
  <si>
    <t>Note payable - related party</t>
  </si>
  <si>
    <t>Notes payable</t>
  </si>
  <si>
    <t>Total Current Liabilities</t>
  </si>
  <si>
    <t>TOTAL LIABILITIES</t>
  </si>
  <si>
    <t>Stockholders' Deficit</t>
  </si>
  <si>
    <t>Common stock: $0.0001 par value 500,000,000 authorized; 114,800,001 and 114,208,334 shares issued and outstanding, respectively</t>
  </si>
  <si>
    <t>Additional paid-in capital</t>
  </si>
  <si>
    <t>Other comprehensive income</t>
  </si>
  <si>
    <t>Accumulated deficit</t>
  </si>
  <si>
    <t>Total Stockholders' Deficit</t>
  </si>
  <si>
    <t>TOTAL LIABILITIES AND STOCKHOLDERS' DEFICIT</t>
  </si>
  <si>
    <t>Atacama Resources International, Inc. - Consolidated Balance Sheets (Parentheticals) - $ / shares</t>
  </si>
  <si>
    <t>Statement of Financial Position</t>
  </si>
  <si>
    <t>Common stock, par value (in dollars per share)</t>
  </si>
  <si>
    <t>Common stock, shares authorized</t>
  </si>
  <si>
    <t>Common stock, shares issued</t>
  </si>
  <si>
    <t>Common stock, shares outstanding</t>
  </si>
  <si>
    <t>Atacama Resources International, Inc. - Consolidated Statements of Operations - USD ($)</t>
  </si>
  <si>
    <t>Mar. 31, 2015</t>
  </si>
  <si>
    <t>Income Statement</t>
  </si>
  <si>
    <t>REVENUE</t>
  </si>
  <si>
    <t>OPERATING EXPENSES</t>
  </si>
  <si>
    <t>Exploration cost</t>
  </si>
  <si>
    <t>Professional fees</t>
  </si>
  <si>
    <t>Selling, general and administrative expenses</t>
  </si>
  <si>
    <t>Total Operating Expenses</t>
  </si>
  <si>
    <t>Net loss from operations</t>
  </si>
  <si>
    <t>Other income (expense)</t>
  </si>
  <si>
    <t>Interest expense</t>
  </si>
  <si>
    <t>Income tax</t>
  </si>
  <si>
    <t>Net loss</t>
  </si>
  <si>
    <t>Foreign exchange (loss)</t>
  </si>
  <si>
    <t>Comprehensive (loss)</t>
  </si>
  <si>
    <t>Basic and diluted loss per share</t>
  </si>
  <si>
    <t>Weighted average number of shares outstanding</t>
  </si>
  <si>
    <t>Atacama Resources International, Inc. - Consolidated Statements of Cash Flows - USD ($)</t>
  </si>
  <si>
    <t>CASH FLOWS FROM OPERATING ACTIVITIES:</t>
  </si>
  <si>
    <t>(Increase) decrease in operating assets:</t>
  </si>
  <si>
    <t>Increase (decrease) in operating liabilities:</t>
  </si>
  <si>
    <t>Net cash provided by (used in) operating activities</t>
  </si>
  <si>
    <t>CASH FLOWS FROM INVESTING ACTIVITIES:</t>
  </si>
  <si>
    <t>Purchase of Good2Drive LLC</t>
  </si>
  <si>
    <t>Purchase of mineral rights</t>
  </si>
  <si>
    <t>Net cash provided by (used in) investing activities</t>
  </si>
  <si>
    <t>CASH FLOWS FROM FINANCING ACTIVITIES:</t>
  </si>
  <si>
    <t>Proceeds from related party</t>
  </si>
  <si>
    <t>Proceeds from notes payable</t>
  </si>
  <si>
    <t>Proceeds from issuance of stock</t>
  </si>
  <si>
    <t>Net cash provided by financing activities</t>
  </si>
  <si>
    <t>Foreign currency translation</t>
  </si>
  <si>
    <t>Net change in cash and cash equivalents</t>
  </si>
  <si>
    <t>Cash and cash equivalents beginning of period</t>
  </si>
  <si>
    <t>Cash and cash equivalents end of period</t>
  </si>
  <si>
    <t>Supplemental cash flow information:</t>
  </si>
  <si>
    <t>Cash paid for interest</t>
  </si>
  <si>
    <t>Cash paid for taxes</t>
  </si>
  <si>
    <t>Note 1. Nature of Business</t>
  </si>
  <si>
    <t>Notes</t>
  </si>
  <si>
    <t>NOTE 1. NATURE OF BUSINESS ORGANIZATION Atacama Resources International, Inc. (hereinafter ARII) is a company incorporated in the State of Florida in June 2013. We were formed as a consultant to the mining industry. The mining industry is subject to constant change due to market trends, thereby making it extremely competitive. The mining industry is complex, because several segments are regulated by both federal and state governments. ARIIs approach assists general business operations with the growth and development, international expansion and marketing aspects of their business, allowing our potential customers to focus on the business aspects of operations. By using the services provided by ARII, our clients are free to focus on compliance with regulations within their industry, and to complete their primary business goals. Atacama Resources International Inc. purchase 100% of Good2Drive LLC, a smartphone application company that establishes a baseline to test drivers alertness, in December 2015. The acquisition includes the rights to two filed patent applications. The financial operations of Good2Drive LLC have been consolidated in the unaudited financial statements of Atacama Resources International Inc.</t>
  </si>
  <si>
    <t>Note 2. Going Concern</t>
  </si>
  <si>
    <t>NOTE 2. 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3. Summary of Significant Accounting Policies</t>
  </si>
  <si>
    <t>NOTE 3. SUMMARY OF SIGNIFICANT ACCOUNTING POLICIES UNAUDITED INTERIM FINANICAL STATEMENTS The accompanying unaudited consolida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please refer to our 2015 Annual Report on Form 10-K, filed on April 21, 2016.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 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totaled $1,049 at March 31, 2016 and $8,477 at December 31, 2015.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EXPLORATION AND DEVELOPMENT COSTS Costs of acquiring mining properties and any exploration and development costs are expensed as incurred unless proven and probable reserves exist and the property is a commercially mineable property in accordance with FASB ASC 930, Extractive Activities  Mining. Mine development costs incurred either to develop new gold and silv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 The Company capitalizes costs for mining properties by individual property and defers such costs for later amortization only if the prospects for economic productions are reasonably certain. Capitalized costs are expensed in the period when the termination has been made that economic production does not appear reasonably certain. During the three months ending March 31, 2016 and 2015, the Company recorded exploration costs of $13,190 and $331, respectively. RELATED PARTIES The Company follows ASC 850, Related Party Disclosures, for the identification of related parties and disclosure of related party transactions. Related party transactions are summarized in Note 7. FINANCIAL INSTRUMENTS The Companys consolidated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rch 31, 2016 and December 31, 2015. The respective carrying value of certain on-balance-sheet financial instruments approximated their fair values due to the short-term nature of these instruments. REVENUE RECOGNITION The Company follows ASC 605,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revenue from consulting arrangements with clients. Revenue is generated by hourly fee structure or fixed contract costs, based on expected time to complete, additionally, costs incurred may be billed, as defined by the contractual arrangements.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March 31, 2016 or December 31, 2015.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March 31, 2016 and December 31, 2015. As of March 31, 2016, the Company had no dilutive potential common shares.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was $0 for the three months ending March 31, 2016; $0 for the three months ending March 31, 2015. RECENT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We have reviewed the FASB issued Accounting Standard Update (ASU 2014-10) and have applied the standard as of the dates during the periods reported. We have reviewed the FASB issued Accounting Standard Update (ASU 2014-9). The Company does not believe that the new or modified principal will not have a material effect on thes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Prepaid Expense</t>
  </si>
  <si>
    <t>NOTE 4. PREPAID EXPENSE The Companys prepaid expense consists of a retainer fee paid the law offices of Clifford J. Hunt, P.A. of $(2,250) retainer and a last month rental fee for a storage facility of $(1,644). The prepaid balance was $3,894 and $3,894, on March 31, 2016 and December 31, 2015, respectively.</t>
  </si>
  <si>
    <t>Note 5. Investments</t>
  </si>
  <si>
    <t xml:space="preserve">NOTE 5. INVESTMENTS March 31, 2016 December 31, 2015 Allsopp Properties: Mineral Rights acquired in the Kirkland Lake Golds Macassa mine Complex Ontario Canada. Consists of 1,680 acres. $ 9,222 $ 9,222 </t>
  </si>
  <si>
    <t>Note 6. Intangible Assets</t>
  </si>
  <si>
    <t>NOTE 6. INTANGIBLE ASSET The Company purchased Good2Drive LLC. from Engaged Mobility LLC for a cost of $155,000. The purchase was made by issuing 16,500,000 shares of Atacama International Resources Inc. Good2Drive, which also includes Good2Roll and Good2Pilot, is a smartphone application that establishes a baseline to test drivers alertness.</t>
  </si>
  <si>
    <t>Note 7. Notes Payable</t>
  </si>
  <si>
    <t xml:space="preserve">NOTE 7. NOTES PAYABLE March 31, 2016 December 31, 2015 Glenn Grant, CEO, President and director to the Company executed a demand note with the Company. The note carries an Eight percent (8%) annual percentage rate. Accrued interest at March 31, 2016 and December 31, 2015 was $4,896 and $2,168, respectively. $ 108,380 $ 77,104 New Opportunity Business Solutions, Inc., a non-related party for consulting services to the Company. Atacama Resources International, Inc. (ARII)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ARII but not paid as required. Accrued interest at March 31, 2016 and December 31, 2015 was $63,663 and $57,185, respectively. 199,880 199,800 Total notes payable $ 293,260 $ 276,984 Current portion $ 293,260 $ 276,984 </t>
  </si>
  <si>
    <t>Note 8. Income Taxes</t>
  </si>
  <si>
    <t>NOTE 8. INCOME TAXES At March 31, 2016, the Company had a net operating loss carryforward for Federal income tax purposes of approximately $599,661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 Deferred tax assets consist primarily of the tax effect of NOL carry-forwards. The Company has provided a full valuation allowance on the deferred tax assets because of the uncertainty regarding its realizability. The Companys tax expense differs from the expected tax expense for Federal income tax purposes (computed by applying the United States Federal tax rate of 34% and State tax rate of 3.6% to income before taxes), as follows: Three months ended March 31, 2016 Three months ended March 31, 2015 Tax expense (benefit) at the statutory rate $ (10,404) $ (5,612) State income taxes, net of federal income tax benefit (1,102) (594) Change in valuation allowance 11,506 6,206 Total $ 0 $ 0 The tax effects of the temporary differences between reportable consolidated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For the period ending March 31, 2016 and for the year ended December 31, 2015, the Company has net operating losses from operations. The carry forwards expire through the year 2032.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March 31, 2016 and December 31, 2015 is as follows: March 31, 2016 December 31, 2015 Deferred tax assets $ 225,475 $ 233,800 Valuation allowance (225,475) (233,800) Net deferred tax asset $ 0 $ 0 The Company is currently open to audit under the statute of limitations by the Internal Revenue Service for the period from inception ended December 31, 2013 through the year ended December 31, 2015. The Company recognizes interest and penalties related to income taxes in income tax expense. The Company had incurred no penalties and interest through the year ended December 31, 2015.</t>
  </si>
  <si>
    <t>Note 9. Shareholders' Equity</t>
  </si>
  <si>
    <t>NOTE 9. SHAREHOLDERS EQUITY The Company, through approval of its Board of Directors, authorized common shares of 500,000,000 with a par value of $0.0001. COMMON STOCK On March 24, 2014, the Company issued 325,000 shares, at $0.10 per share, to Soellingen Advisory Group, Inc., a non-related party, in exchange for consulting services totaling $32,500. In August 2014, the Board of Directors cancelled 12,000,000 shares that were issued in anticipation of services to be performed. The following shares were cancelled due to non-performance. The shares were originally issued at par $0.0001. 1. Foster Smith 6,000,000 2. Bruce Hartley 2,000,000 3. Gerald Ernst 2,000,000 4. Kavita Khandelwal 2,000,000 On August 29, 2014, the Company issued at $0.0001 per share 1,200,000 shares to Ken Olsen, Former CEO and director, 2,098,600 shares to Glenn Grant, CEO and director, 125,000 shares to Raymond Skaff, director, 1,648,840 shares to Nelson Riis, advisor and 6,927,560 shares to other non-related parties that have been instrumental in the progress of the company for services rendered. The Company issued a total of 12,000,000 shares at par value of $0.0001 per share for consulting services totaling $1,200. On August 7, 2015, the Company issued at $0.0001 per share 12,000,000 shares to 1172321 Alberta Ltd., a related party, 12,000,000 shares to BOWER Solutions, a related party, 8,400,000 shares to Daniel Finch, COO and director, and on September 21, 2015, 10,000,000 shares to Richard Roy, CFO and director for services that have been instrumental in the progress of the company. On August 7, 2015, the Company issued at $0.0001 per share 12,000,000 shares to 1778928 Alberta Ltd., a related party, 2,400,000 shares to Nelson Riis, advisor, 2,400,000 shares to Arnold Allsopp, advisor and 2,400,000 shares to Seal River Exploration Ltd., a non-related party, and on September 21, 2015, 3,600,000 shares to Dianne Finch, a related party, and 300,000 shares to Tammy Kaleta, a non-related party for exchange of services instrumental to the progress of the company. On September 21, 2015, the Company issued 333,333 shares at $0.06 per share to Don Swartz, a non- related party for $20,000. On October 31, 2015, the Company issued 100,000 shares at $0.10 Canadian per share to Shawn Rich, a non-related party for $10,000 Canadian. On December 18, 2015, the Company issued 25,000 shares at $0.13 Canadian per share to Bob Fisher, a non-related party, for $3,250 Canadian; 25,000 shares at $0.13 Canadian per share to Lynda Fisher, a non-related party, for $3,250 Canadian. On December 10, 2015, the Company issued 16,500,000 shares at $0.00939 per share to Engaged Mobility LLC, a related company, for the purchase of Good2Drive LLC. On January 27, 2016, the Company issued 25,000 shares at $0.10 per share to Ben Stewart, a non-related party for $2,500. On March 4, 2016, the Company issued 100,000 shares at $0.10 per share to Kort Clair, a non-related party for $10,000 and 100,000 shares at $0.10 per share to Karen Clair, a non-related party for $10,000. On March 8, 2016, the Company issued 266,667 shares at $0.04 per share to Don Swartz, a non-related party for $10,000 and 100,000 shares at $0.05 per share to Shawn Rich, a non-related party for $5,000. There were 114,800,001 shares of common stock issued and outstanding at March 31, 2016.</t>
  </si>
  <si>
    <t>Note 10. Related Party Transactions</t>
  </si>
  <si>
    <t>NOTE 10. RELATED PARTY TRANSACTIONS DUE TO RELATED PARTIES During the three months ended March 31, 2016, Glenn Grant, CEO and director paid certain expenses on behalf of the Company and is due reimbursement. As of March 31, 2016 the balance due to the related party was $16,550. During the three month ended March 31, 2016, Richard Roy, CFO and director paid for certain operating expenses on behalf of the Company and is due reimbursement. As of March 31, 2016, the balance due to the related party was $2,166. NOTE PAYABLE On December 4, 2014, Glenn Grant, advisor to the Company executed a demand note with the Company. The note carries an Eight percent (8%) annual percentage rate. The balance of the related party note as of March 31, 2016 and December 31, 2015 were $108,380 and $77,104, respectively. INTANGIBLE ASSET In December 2015, the Company purchased 100% of Good2Drive LLC in exchange for cash and common stock of Atacama Resources International Inc. The total cost of the acquisition is $155,000. The negotiation and acquisition was directed by Dan Finch, COO of Atacama Resources International Inc., who held a five (5%) interest in Good2Drive LLC. EQUITY TRANSACTIONS On August 29, 2014 through approval of its Board of Directors, the Company issued 2,098,600 shares at $0.05 per share to Glen Grant, CEO and director in exchange for services totaling $104,930. On August 7, 2015 through approval of its Board of Directors, the Company issued at par value $0.0001 the followings shares to related parties for exchange of services instrumental to the progress of the company: 1172321 Alberta Ltd 12,000,000 shares 1778928 Alberta Ltd. 12,000,000 shares Bower Solutions Ltd. 12,000,000 shares Daniel Finch (COO and director) 8,400,000 shares On September 21, 2015 through approval of its Board of Directors, the Company issued at par value $0.0001 3,600,000 shares to Dianne Finch and 10,000,000 shares to Richard Roy, CFO and director for exchange of services instrumental to the progress of the company.</t>
  </si>
  <si>
    <t>Note 11. Commitments and Contingencies</t>
  </si>
  <si>
    <t>NOTE 11. COMMITMENTS AND CONTINGENCIES There are no commitments and contingencies of the Company as of March 31, 2016.</t>
  </si>
  <si>
    <t>Note 12. Warrants and Options</t>
  </si>
  <si>
    <t>NOTE 12. WARRANTS AND OPTIONS There are no warrants or options outstanding to acquire any additional shares of common stock of the Company as of March 31, 2016.</t>
  </si>
  <si>
    <t>Subsequent Events</t>
  </si>
  <si>
    <t>Subsequent Events:</t>
  </si>
  <si>
    <t>NOTE 13. SUBSEQUENT EVENTS Management has evaluated subsequent events through the date the consolidated financial statements were issued. The Company received approval from FINRA to use the Companys new stock symbol: ACRL and has full reporting status with the SEC. Shares in ACRL will be listed on the OTC Markets website as Pink Current Information until it eventually moves to the OTCQB. As of May 10, 2016, the Company has issued 500,000 of additional common stock for $50,000. Therefore, the total amount of common stock issued and outstanding as of May 10, 2016 is 115,300,001.</t>
  </si>
  <si>
    <t>Note 3. Summary of Significant Accounting Policies: FINANICAL STATEMENTS (Policies)</t>
  </si>
  <si>
    <t>Policies</t>
  </si>
  <si>
    <t>FINANICAL STATEMENTS</t>
  </si>
  <si>
    <t>UNAUDITED INTERIM FINANICAL STATEMENTS The accompanying unaudited consolida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please refer to our 2015 Annual Report on Form 10-K, filed on April 21, 2016.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t>
  </si>
  <si>
    <t>Note 3. Summary of Significant Accounting Policies: BASIS OF PRESENTATION AND USE OF ESTIMATES (Policies)</t>
  </si>
  <si>
    <t>BASIS OF PRESENTATION AND USE OF ESTIMATES</t>
  </si>
  <si>
    <t>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Note 3. Summary of Significant Accounting Policies: CASH AND CASH EQUIVALENTS (Policies)</t>
  </si>
  <si>
    <t>CASH AND CASH EQUIVALENTS</t>
  </si>
  <si>
    <t>CASH AND CASH EQUIVALENTS The Company considers all highly liquid investments with an original maturity of three months or less at the date of acquisition to be cash equivalents. Cash and cash equivalents totaled $1,049 at March 31, 2016 and $8,477 at December 31, 2015.</t>
  </si>
  <si>
    <t>Note 3. Summary of Significant Accounting Policies: CASH FLOWS REPORTING (Policies)</t>
  </si>
  <si>
    <t>CASH FLOWS REPORTING</t>
  </si>
  <si>
    <t>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Note 3. Summary of Significant Accounting Policies: EXPLORATION AND DEVELOPMENT COSTS (Policies)</t>
  </si>
  <si>
    <t>EXPLORATION AND DEVELOPMENT COSTS</t>
  </si>
  <si>
    <t>EXPLORATION AND DEVELOPMENT COSTS Costs of acquiring mining properties and any exploration and development costs are expensed as incurred unless proven and probable reserves exist and the property is a commercially mineable property in accordance with FASB ASC 930, Extractive Activities  Mining. Mine development costs incurred either to develop new gold and silv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 The Company capitalizes costs for mining properties by individual property and defers such costs for later amortization only if the prospects for economic productions are reasonably certain. Capitalized costs are expensed in the period when the termination has been made that economic production does not appear reasonably certain. During the three months ending March 31, 2016 and 2015, the Company recorded exploration costs of $13,190 and $331, respectively.</t>
  </si>
  <si>
    <t>Note 3. Summary of Significant Accounting Policies: RELATED PARTIES (Policies)</t>
  </si>
  <si>
    <t>RELATED PARTIES</t>
  </si>
  <si>
    <t>RELATED PARTIES The Company follows ASC 850, Related Party Disclosures, for the identification of related parties and disclosure of related party transactions. Related party transactions are summarized in Note 7.</t>
  </si>
  <si>
    <t>Note 3. Summary of Significant Accounting Policies: FINANCIAL INSTRUMENTS (Policies)</t>
  </si>
  <si>
    <t>FINANCIAL INSTRUMENTS</t>
  </si>
  <si>
    <t>FINANCIAL INSTRUMENTS The Companys consolidated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rch 31, 2016 and December 31, 2015. The respective carrying value of certain on-balance-sheet financial instruments approximated their fair values due to the short-term nature of these instruments.</t>
  </si>
  <si>
    <t>Note 3. Summary of Significant Accounting Policies: REVENUE RECOGNITION (Policies)</t>
  </si>
  <si>
    <t>REVENUE RECOGNITION</t>
  </si>
  <si>
    <t xml:space="preserve">REVENUE RECOGNITION The Company follows ASC 605,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revenue from consulting arrangements with clients. Revenue is generated by hourly fee structure or fixed contract costs, based on expected time to complete, additionally, costs incurred may be billed, as defined by the contractual arrangements. </t>
  </si>
  <si>
    <t>Note 3. Summary of Significant Accounting Policies: DEFERRED INCOME TAXES AND VALUATION ALLOWANCE (Policies)</t>
  </si>
  <si>
    <t>DEFERRED INCOME TAXES AND VALUATION ALLOWANCE</t>
  </si>
  <si>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March 31, 2016 or December 31, 2015.</t>
  </si>
  <si>
    <t>Note 3. Summary of Significant Accounting Policies: NET INCOME (LOSS) PER COMMON SHARE (Policies)</t>
  </si>
  <si>
    <t>NET INCOME (LOSS) PER COMMON SHARE</t>
  </si>
  <si>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March 31, 2016 and December 31, 2015. As of March 31, 2016, the Company had no dilutive potential common shares.</t>
  </si>
  <si>
    <t>Note 3. Summary of Significant Accounting Policies: SHARE-BASED EXPENSE (Policies)</t>
  </si>
  <si>
    <t>SHARE-BASED EXPENSE</t>
  </si>
  <si>
    <t>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was $0 for the three months ending March 31, 2016; $0 for the three months ending March 31, 2015.</t>
  </si>
  <si>
    <t>Note 3. Summary of Significant Accounting Policies: RECENT ACCOUNTING PRONOUNCEMENTS (Policies)</t>
  </si>
  <si>
    <t>RECENT ACCOUNTING PRONOUNCEMENTS</t>
  </si>
  <si>
    <t>RECENT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We have reviewed the FASB issued Accounting Standard Update (ASU 2014-10) and have applied the standard as of the dates during the periods reported. We have reviewed the FASB issued Accounting Standard Update (ASU 2014-9). The Company does not believe that the new or modified principal will not have a material effect on thes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5. Investments: Schedule of Mineral Rights Investments (Tables)</t>
  </si>
  <si>
    <t>Tables/Schedules</t>
  </si>
  <si>
    <t>Schedule of Mineral Rights Investments</t>
  </si>
  <si>
    <t xml:space="preserve"> March 31, 2016 December 31, 2015 Allsopp Properties: Mineral Rights acquired in the Kirkland Lake Golds Macassa mine Complex Ontario Canada. Consists of 1,680 acres. $ 9,222 $ 9,222 </t>
  </si>
  <si>
    <t>Note 8. Income Taxes: Income Taxes (Tables)</t>
  </si>
  <si>
    <t>Income Taxes</t>
  </si>
  <si>
    <t xml:space="preserve"> Three months ended March 31, 2016 Three months ended March 31, 2015 Tax expense (benefit) at the statutory rate $ (10,404) $ (5,612) State income taxes, net of federal income tax benefit (1,102) (594) Change in valuation allowance 11,506 6,206 Total $ 0 $ 0</t>
  </si>
  <si>
    <t>Note 8. Income Taxes: Net deferred tax asset (Tables)</t>
  </si>
  <si>
    <t>Net deferred tax asset</t>
  </si>
  <si>
    <t xml:space="preserve"> March 31, 2016 December 31, 2015 Deferred tax assets $ 225,475 $ 233,800 Valuation allowance (225,475) (233,800) Net deferred tax asset $ 0 $ 0</t>
  </si>
  <si>
    <t>Note 3. Summary of Significant Accounting Policies: CASH AND CASH EQUIVALENTS (Details) - USD ($)</t>
  </si>
  <si>
    <t>Details</t>
  </si>
  <si>
    <t>Note 3. Summary of Significant Accounting Policies: EXPLORATION AND DEVELOPMENT COSTS (Details) - USD ($)</t>
  </si>
  <si>
    <t>Note 3. Summary of Significant Accounting Policies: SHARE-BASED EXPENSE (Details) - USD ($)</t>
  </si>
  <si>
    <t>Allocated Share-based Compensation Expense</t>
  </si>
  <si>
    <t>Note 4. Prepaid Expense (Details) - USD ($)</t>
  </si>
  <si>
    <t>Operating Leases, Rent Expense</t>
  </si>
  <si>
    <t>Note 5. Investments: Schedule of Mineral Rights Investments (Details) - USD ($)</t>
  </si>
  <si>
    <t>Allsop Properties: Mineral Rights Acquired</t>
  </si>
  <si>
    <t>Note 6. Intangible Assets (Details)</t>
  </si>
  <si>
    <t>Dec. 10, 2015USD ($)shares</t>
  </si>
  <si>
    <t>Value of Shares Issued to Engaged Mobility LLC | $</t>
  </si>
  <si>
    <t>Shares Issued to Engaged Mobility LLC | shares</t>
  </si>
  <si>
    <t>Note 7. Notes Payable (Details) - USD ($)</t>
  </si>
  <si>
    <t>Secured Demand Notes</t>
  </si>
  <si>
    <t>Non-related party note payable</t>
  </si>
  <si>
    <t>Total notes payable</t>
  </si>
  <si>
    <t>Current portion</t>
  </si>
  <si>
    <t>Note 8. Income Taxes (Details)</t>
  </si>
  <si>
    <t>Mar. 31, 2016USD ($)</t>
  </si>
  <si>
    <t>Net operating loss carry-forward</t>
  </si>
  <si>
    <t>Note 8. Income Taxes: Income Taxes (Details) - USD ($)</t>
  </si>
  <si>
    <t>Effective Income Tax Rate Reconciliation at Federal Statutory Income Tax Rate, Amount</t>
  </si>
  <si>
    <t>State income taxes, net of federal income tax benefit</t>
  </si>
  <si>
    <t>Valuation Allowance, Deferred Tax Asset, Increase (Decrease), Amount</t>
  </si>
  <si>
    <t>Total</t>
  </si>
  <si>
    <t>Note 8. Income Taxes: Net deferred tax asset (Details) - USD ($)</t>
  </si>
  <si>
    <t>Deferred Tax Assets, Other</t>
  </si>
  <si>
    <t>Valuation allowance</t>
  </si>
  <si>
    <t>Deferred Tax Assets, Net of Valuation Allowance</t>
  </si>
  <si>
    <t>Note 9. Shareholders' Equity (Details) - USD ($)</t>
  </si>
  <si>
    <t>May. 10, 2016</t>
  </si>
  <si>
    <t>Mar. 08, 2016</t>
  </si>
  <si>
    <t>Mar. 04, 2016</t>
  </si>
  <si>
    <t>Jan. 27, 2016</t>
  </si>
  <si>
    <t>Dec. 10, 2015</t>
  </si>
  <si>
    <t>Sep. 21, 2015</t>
  </si>
  <si>
    <t>Aug. 07, 2015</t>
  </si>
  <si>
    <t>Aug. 29, 2014</t>
  </si>
  <si>
    <t>Aug. 01, 2014</t>
  </si>
  <si>
    <t>Mar. 24, 2014</t>
  </si>
  <si>
    <t>Shares, Issued</t>
  </si>
  <si>
    <t>Shares Issued, Price Per Share</t>
  </si>
  <si>
    <t>Value of consulting services exchanged for shares</t>
  </si>
  <si>
    <t>Shares cancelled due to non-performance</t>
  </si>
  <si>
    <t>Shares Issued to Ken Olsen</t>
  </si>
  <si>
    <t>Shares Issued to Glenn Grant</t>
  </si>
  <si>
    <t>Shares Issued to Raymond Skaff</t>
  </si>
  <si>
    <t>Shares Issued to Nelson Riis</t>
  </si>
  <si>
    <t>Shares Issued to Other Non-related Parties</t>
  </si>
  <si>
    <t>Shares issued price per share for consulting services</t>
  </si>
  <si>
    <t>Shares Issued to 1172321 Alberta Ltd.</t>
  </si>
  <si>
    <t>Shares Issued to BOWER Solutions</t>
  </si>
  <si>
    <t>Shares Issued to Daniel Finch</t>
  </si>
  <si>
    <t>Shares Issued to Richard Roy</t>
  </si>
  <si>
    <t>Shares Issued to 1778928 Alberta Ltd.</t>
  </si>
  <si>
    <t>Shares Issued to Arnold Allsopp</t>
  </si>
  <si>
    <t>Shares Issued to Seal River Exploration Ltd.</t>
  </si>
  <si>
    <t>Shares Issued to Dianne Finch</t>
  </si>
  <si>
    <t>Shares Issued to Tammy Kaleta</t>
  </si>
  <si>
    <t>Shares Issued to Don Swartz</t>
  </si>
  <si>
    <t>Shares issued price per share</t>
  </si>
  <si>
    <t>Shares Issued to Engaged Mobility LLC</t>
  </si>
  <si>
    <t>Shares Issued to Ben Stewart</t>
  </si>
  <si>
    <t>Shares Issued to Kort Clair</t>
  </si>
  <si>
    <t>Shares Issued to Karen Clair</t>
  </si>
  <si>
    <t>Shares Issued to Shawn Rich</t>
  </si>
  <si>
    <t>Note 10. Related Party Transactions (Details) - USD ($)</t>
  </si>
  <si>
    <t>Increase (Decrease) in Due to Related Parties</t>
  </si>
  <si>
    <t>Related Party Tax Expense, Due to Affiliates, Current</t>
  </si>
  <si>
    <t>NOTE PAYABLE RELATED PARTY</t>
  </si>
  <si>
    <t>Value of services exchanged for shares</t>
  </si>
  <si>
    <t>Subsequent Events (Details) - USD ($)</t>
  </si>
  <si>
    <t>Common Stock, Value, Issu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000_);_(&quot;$ &quot;(#,##0.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584618</v>
      </c>
    </row>
    <row spans="1:4" r="10">
      <c t="s" s="4" r="A10">
        <v>17</v>
      </c>
      <c t="s" s="4" r="B10">
        <v>18</v>
      </c>
    </row>
    <row spans="1:4" r="11">
      <c t="s" s="4" r="A11">
        <v>19</v>
      </c>
      <c t="n" s="6" r="C11">
        <v>115300001</v>
      </c>
    </row>
    <row spans="1:4" r="12">
      <c t="s" s="4" r="A12">
        <v>20</v>
      </c>
      <c t="n" s="7" r="D12">
        <v>1593</v>
      </c>
    </row>
    <row spans="1:4" r="13">
      <c t="s" s="4" r="A13">
        <v>21</v>
      </c>
      <c t="s" s="4" r="B13">
        <v>22</v>
      </c>
    </row>
    <row spans="1:4" r="14">
      <c t="s" s="4" r="A14">
        <v>23</v>
      </c>
      <c t="s" s="4" r="B14">
        <v>24</v>
      </c>
    </row>
    <row spans="1:4" r="15">
      <c t="s" s="4" r="A15">
        <v>25</v>
      </c>
      <c t="s" s="4" r="B15">
        <v>24</v>
      </c>
    </row>
    <row spans="1:4" r="16">
      <c t="s" s="4" r="A16">
        <v>26</v>
      </c>
      <c t="s" s="4" r="B16">
        <v>27</v>
      </c>
    </row>
    <row spans="1:4" r="17">
      <c t="s" s="4" r="A17">
        <v>28</v>
      </c>
      <c t="n" s="6" r="B17">
        <v>2016</v>
      </c>
    </row>
    <row spans="1:4" r="18">
      <c t="s" s="4" r="A18">
        <v>29</v>
      </c>
      <c t="s" s="5"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11</v>
      </c>
      <c t="s" s="2" r="B1">
        <v>1</v>
      </c>
    </row>
    <row spans="1:2" r="2">
      <c t="s" s="2" r="B2">
        <v>2</v>
      </c>
    </row>
    <row spans="1:2" r="3">
      <c t="s" s="3" r="A3">
        <v>103</v>
      </c>
    </row>
    <row spans="1:2" r="4">
      <c t="s" s="4" r="A4">
        <v>111</v>
      </c>
      <c t="s" s="4"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13</v>
      </c>
      <c t="s" s="2" r="B1">
        <v>1</v>
      </c>
    </row>
    <row spans="1:2" r="2">
      <c t="s" s="2" r="B2">
        <v>2</v>
      </c>
    </row>
    <row spans="1:2" r="3">
      <c t="s" s="3" r="A3">
        <v>103</v>
      </c>
    </row>
    <row spans="1:2" r="4">
      <c t="s" s="4" r="A4">
        <v>113</v>
      </c>
      <c t="s" s="4"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5</v>
      </c>
      <c t="s" s="2" r="B1">
        <v>1</v>
      </c>
    </row>
    <row spans="1:2" r="2">
      <c t="s" s="2" r="B2">
        <v>2</v>
      </c>
    </row>
    <row spans="1:2" r="3">
      <c t="s" s="3" r="A3">
        <v>103</v>
      </c>
    </row>
    <row spans="1:2" r="4">
      <c t="s" s="4" r="A4">
        <v>115</v>
      </c>
      <c t="s" s="4"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7</v>
      </c>
      <c t="s" s="2" r="B1">
        <v>1</v>
      </c>
    </row>
    <row spans="1:2" r="2">
      <c t="s" s="2" r="B2">
        <v>2</v>
      </c>
    </row>
    <row spans="1:2" r="3">
      <c t="s" s="3" r="A3">
        <v>103</v>
      </c>
    </row>
    <row spans="1:2" r="4">
      <c t="s" s="4" r="A4">
        <v>117</v>
      </c>
      <c t="s" s="4" r="B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9</v>
      </c>
      <c t="s" s="2" r="B1">
        <v>1</v>
      </c>
    </row>
    <row spans="1:2" r="2">
      <c t="s" s="2" r="B2">
        <v>2</v>
      </c>
    </row>
    <row spans="1:2" r="3">
      <c t="s" s="3" r="A3">
        <v>103</v>
      </c>
    </row>
    <row spans="1:2" r="4">
      <c t="s" s="4" r="A4">
        <v>119</v>
      </c>
      <c t="s" s="4" r="B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1</v>
      </c>
      <c t="s" s="2" r="B1">
        <v>1</v>
      </c>
    </row>
    <row spans="1:2" r="2">
      <c t="s" s="2" r="B2">
        <v>2</v>
      </c>
    </row>
    <row spans="1:2" r="3">
      <c t="s" s="3" r="A3">
        <v>103</v>
      </c>
    </row>
    <row spans="1:2" r="4">
      <c t="s" s="4" r="A4">
        <v>121</v>
      </c>
      <c t="s" s="4" r="B4">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3</v>
      </c>
      <c t="s" s="2" r="B1">
        <v>1</v>
      </c>
    </row>
    <row spans="1:2" r="2">
      <c t="s" s="2" r="B2">
        <v>2</v>
      </c>
    </row>
    <row spans="1:2" r="3">
      <c t="s" s="3" r="A3">
        <v>103</v>
      </c>
    </row>
    <row spans="1:2" r="4">
      <c t="s" s="4" r="A4">
        <v>123</v>
      </c>
      <c t="s" s="4" r="B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03</v>
      </c>
    </row>
    <row spans="1:2" r="4">
      <c t="s" s="4" r="A4">
        <v>125</v>
      </c>
      <c t="s" s="4" r="B4">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27</v>
      </c>
      <c t="s" s="2" r="B1">
        <v>1</v>
      </c>
    </row>
    <row spans="1:2" r="2">
      <c t="s" s="2" r="B2">
        <v>2</v>
      </c>
    </row>
    <row spans="1:2" r="3">
      <c t="s" s="3" r="A3">
        <v>103</v>
      </c>
    </row>
    <row spans="1:2" r="4">
      <c t="s" s="4" r="A4">
        <v>128</v>
      </c>
      <c t="s" s="4" r="B4">
        <v>1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049</v>
      </c>
      <c t="n" s="7" r="C3">
        <v>8477</v>
      </c>
    </row>
    <row spans="1:3" r="4">
      <c t="s" s="4" r="A4">
        <v>35</v>
      </c>
      <c t="n" s="6" r="B4">
        <v>3894</v>
      </c>
      <c t="n" s="6" r="C4">
        <v>3894</v>
      </c>
    </row>
    <row spans="1:3" r="5">
      <c t="s" s="4" r="A5">
        <v>36</v>
      </c>
      <c t="n" s="6" r="B5">
        <v>4943</v>
      </c>
      <c t="n" s="6" r="C5">
        <v>12371</v>
      </c>
    </row>
    <row spans="1:3" r="6">
      <c t="s" s="4" r="A6">
        <v>37</v>
      </c>
      <c t="n" s="6" r="B6">
        <v>9222</v>
      </c>
      <c t="n" s="6" r="C6">
        <v>9222</v>
      </c>
    </row>
    <row spans="1:3" r="7">
      <c t="s" s="4" r="A7">
        <v>38</v>
      </c>
      <c t="n" s="6" r="B7">
        <v>155000</v>
      </c>
      <c t="n" s="6" r="C7">
        <v>155000</v>
      </c>
    </row>
    <row spans="1:3" r="8">
      <c t="s" s="4" r="A8">
        <v>39</v>
      </c>
      <c t="n" s="6" r="B8">
        <v>164222</v>
      </c>
      <c t="n" s="6" r="C8">
        <v>164222</v>
      </c>
    </row>
    <row spans="1:3" r="9">
      <c t="s" s="4" r="A9">
        <v>40</v>
      </c>
      <c t="n" s="6" r="B9">
        <v>169165</v>
      </c>
      <c t="n" s="6" r="C9">
        <v>176593</v>
      </c>
    </row>
    <row spans="1:3" r="10">
      <c t="s" s="3" r="A10">
        <v>41</v>
      </c>
    </row>
    <row spans="1:3" r="11">
      <c t="s" s="4" r="A11">
        <v>42</v>
      </c>
      <c t="n" s="6" r="B11">
        <v>161577</v>
      </c>
      <c t="n" s="6" r="C11">
        <v>190702</v>
      </c>
    </row>
    <row spans="1:3" r="12">
      <c t="s" s="4" r="A12">
        <v>43</v>
      </c>
      <c t="n" s="6" r="B12">
        <v>75000</v>
      </c>
      <c t="n" s="6" r="C12">
        <v>100000</v>
      </c>
    </row>
    <row spans="1:3" r="13">
      <c t="s" s="4" r="A13">
        <v>44</v>
      </c>
      <c t="n" s="6" r="B13">
        <v>68560</v>
      </c>
      <c t="n" s="6" r="C13">
        <v>59353</v>
      </c>
    </row>
    <row spans="1:3" r="14">
      <c t="s" s="4" r="A14">
        <v>45</v>
      </c>
      <c t="n" s="6" r="B14">
        <v>18716</v>
      </c>
      <c t="n" s="6" r="C14">
        <v>8803</v>
      </c>
    </row>
    <row spans="1:3" r="15">
      <c t="s" s="4" r="A15">
        <v>46</v>
      </c>
      <c t="n" s="6" r="B15">
        <v>108380</v>
      </c>
      <c t="n" s="6" r="C15">
        <v>77104</v>
      </c>
    </row>
    <row spans="1:3" r="16">
      <c t="s" s="4" r="A16">
        <v>47</v>
      </c>
      <c t="n" s="6" r="B16">
        <v>199880</v>
      </c>
      <c t="n" s="6" r="C16">
        <v>199880</v>
      </c>
    </row>
    <row spans="1:3" r="17">
      <c t="s" s="4" r="A17">
        <v>48</v>
      </c>
      <c t="n" s="6" r="B17">
        <v>632113</v>
      </c>
      <c t="n" s="6" r="C17">
        <v>635842</v>
      </c>
    </row>
    <row spans="1:3" r="18">
      <c t="s" s="4" r="A18">
        <v>49</v>
      </c>
      <c t="n" s="6" r="B18">
        <v>632113</v>
      </c>
      <c t="n" s="6" r="C18">
        <v>635842</v>
      </c>
    </row>
    <row spans="1:3" r="19">
      <c t="s" s="3" r="A19">
        <v>50</v>
      </c>
    </row>
    <row spans="1:3" r="20">
      <c t="s" s="4" r="A20">
        <v>51</v>
      </c>
      <c t="n" s="6" r="B20">
        <v>11427</v>
      </c>
      <c t="n" s="6" r="C20">
        <v>11421</v>
      </c>
    </row>
    <row spans="1:3" r="21">
      <c t="s" s="4" r="A21">
        <v>52</v>
      </c>
      <c t="n" s="6" r="B21">
        <v>179836</v>
      </c>
      <c t="n" s="6" r="C21">
        <v>152940</v>
      </c>
    </row>
    <row spans="1:3" r="22">
      <c t="s" s="4" r="A22">
        <v>53</v>
      </c>
      <c t="n" s="6" r="B22">
        <v>3977</v>
      </c>
      <c t="n" s="6" r="C22">
        <v>-2088</v>
      </c>
    </row>
    <row spans="1:3" r="23">
      <c t="s" s="4" r="A23">
        <v>54</v>
      </c>
      <c t="n" s="6" r="B23">
        <v>-658188</v>
      </c>
      <c t="n" s="6" r="C23">
        <v>-621522</v>
      </c>
    </row>
    <row spans="1:3" r="24">
      <c t="s" s="4" r="A24">
        <v>55</v>
      </c>
      <c t="n" s="6" r="B24">
        <v>-462948</v>
      </c>
      <c t="n" s="6" r="C24">
        <v>-459249</v>
      </c>
    </row>
    <row spans="1:3" r="25">
      <c t="s" s="4" r="A25">
        <v>56</v>
      </c>
      <c t="n" s="7" r="B25">
        <v>169165</v>
      </c>
      <c t="n" s="7" r="C25">
        <v>1765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1</v>
      </c>
    </row>
    <row spans="1:2" r="4">
      <c t="s" s="4" r="A4">
        <v>135</v>
      </c>
      <c t="s" s="4" r="B4">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1</v>
      </c>
    </row>
    <row spans="1:2" r="4">
      <c t="s" s="4" r="A4">
        <v>138</v>
      </c>
      <c t="s" s="4" r="B4">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31</v>
      </c>
    </row>
    <row spans="1:2" r="4">
      <c t="s" s="4" r="A4">
        <v>141</v>
      </c>
      <c t="s" s="4" r="B4">
        <v>1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31</v>
      </c>
    </row>
    <row spans="1:2" r="4">
      <c t="s" s="4" r="A4">
        <v>144</v>
      </c>
      <c t="s" s="4" r="B4">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6</v>
      </c>
      <c t="s" s="2" r="B1">
        <v>1</v>
      </c>
    </row>
    <row spans="1:2" r="2">
      <c t="s" s="2" r="B2">
        <v>2</v>
      </c>
    </row>
    <row spans="1:2" r="3">
      <c t="s" s="3" r="A3">
        <v>131</v>
      </c>
    </row>
    <row spans="1:2" r="4">
      <c t="s" s="4" r="A4">
        <v>147</v>
      </c>
      <c t="s" s="4" r="B4">
        <v>1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31</v>
      </c>
    </row>
    <row spans="1:2" r="4">
      <c t="s" s="4" r="A4">
        <v>150</v>
      </c>
      <c t="s" s="4" r="B4">
        <v>1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31</v>
      </c>
    </row>
    <row spans="1:2" r="4">
      <c t="s" s="4" r="A4">
        <v>153</v>
      </c>
      <c t="s" s="4" r="B4">
        <v>1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31</v>
      </c>
    </row>
    <row spans="1:2" r="4">
      <c t="s" s="4" r="A4">
        <v>156</v>
      </c>
      <c t="s" s="4" r="B4">
        <v>1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31</v>
      </c>
    </row>
    <row spans="1:2" r="4">
      <c t="s" s="4" r="A4">
        <v>159</v>
      </c>
      <c t="s" s="4" r="B4">
        <v>1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31</v>
      </c>
    </row>
    <row spans="1:2" r="4">
      <c t="s" s="4" r="A4">
        <v>162</v>
      </c>
      <c t="s" s="4" r="B4">
        <v>1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32</v>
      </c>
    </row>
    <row spans="1:3" r="2">
      <c t="s" s="3" r="A2">
        <v>58</v>
      </c>
    </row>
    <row spans="1:3" r="3">
      <c t="s" s="4" r="A3">
        <v>59</v>
      </c>
      <c t="n" s="8" r="B3">
        <v>0.0001</v>
      </c>
      <c t="n" s="8" r="C3">
        <v>0.0001</v>
      </c>
    </row>
    <row spans="1:3" r="4">
      <c t="s" s="4" r="A4">
        <v>60</v>
      </c>
      <c t="n" s="6" r="B4">
        <v>500000000</v>
      </c>
      <c t="n" s="6" r="C4">
        <v>500000000</v>
      </c>
    </row>
    <row spans="1:3" r="5">
      <c t="s" s="4" r="A5">
        <v>61</v>
      </c>
      <c t="n" s="6" r="B5">
        <v>114800001</v>
      </c>
      <c t="n" s="6" r="C5">
        <v>114208334</v>
      </c>
    </row>
    <row spans="1:3" r="6">
      <c t="s" s="4" r="A6">
        <v>62</v>
      </c>
      <c t="n" s="6" r="B6">
        <v>114800001</v>
      </c>
      <c t="n" s="6" r="C6">
        <v>114208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31</v>
      </c>
    </row>
    <row spans="1:2" r="4">
      <c t="s" s="4" r="A4">
        <v>165</v>
      </c>
      <c t="s" s="4" r="B4">
        <v>1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1</v>
      </c>
      <c t="s" s="2" r="B1">
        <v>1</v>
      </c>
    </row>
    <row spans="1:2" r="2">
      <c t="s" s="2" r="B2">
        <v>2</v>
      </c>
    </row>
    <row spans="1:2" r="3">
      <c t="s" s="3" r="A3">
        <v>168</v>
      </c>
    </row>
    <row spans="1:2" r="4">
      <c t="s" s="4" r="A4">
        <v>172</v>
      </c>
      <c t="s" s="4" r="B4">
        <v>1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4</v>
      </c>
      <c t="s" s="2" r="B1">
        <v>1</v>
      </c>
    </row>
    <row spans="1:2" r="2">
      <c t="s" s="2" r="B2">
        <v>2</v>
      </c>
    </row>
    <row spans="1:2" r="3">
      <c t="s" s="3" r="A3">
        <v>168</v>
      </c>
    </row>
    <row spans="1:2" r="4">
      <c t="s" s="4" r="A4">
        <v>175</v>
      </c>
      <c t="s" s="4" r="B4">
        <v>1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7</v>
      </c>
      <c t="s" s="2" r="B1">
        <v>2</v>
      </c>
      <c t="s" s="2" r="C1">
        <v>32</v>
      </c>
    </row>
    <row spans="1:3" r="2">
      <c t="s" s="3" r="A2">
        <v>178</v>
      </c>
    </row>
    <row spans="1:3" r="3">
      <c t="s" s="4" r="A3">
        <v>34</v>
      </c>
      <c t="n" s="7" r="B3">
        <v>1049</v>
      </c>
      <c t="n" s="7" r="C3">
        <v>84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9</v>
      </c>
      <c t="s" s="2" r="B1">
        <v>1</v>
      </c>
    </row>
    <row spans="1:3" r="2">
      <c t="s" s="2" r="B2">
        <v>2</v>
      </c>
      <c t="s" s="2" r="C2">
        <v>64</v>
      </c>
    </row>
    <row spans="1:3" r="3">
      <c t="s" s="3" r="A3">
        <v>178</v>
      </c>
    </row>
    <row spans="1:3" r="4">
      <c t="s" s="4" r="A4">
        <v>68</v>
      </c>
      <c t="n" s="7" r="B4">
        <v>13190</v>
      </c>
      <c t="n" s="7" r="C4">
        <v>3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0</v>
      </c>
      <c t="s" s="2" r="B1">
        <v>1</v>
      </c>
    </row>
    <row spans="1:3" r="2">
      <c t="s" s="2" r="B2">
        <v>2</v>
      </c>
      <c t="s" s="2" r="C2">
        <v>64</v>
      </c>
    </row>
    <row spans="1:3" r="3">
      <c t="s" s="3" r="A3">
        <v>178</v>
      </c>
    </row>
    <row spans="1:3" r="4">
      <c t="s" s="4" r="A4">
        <v>181</v>
      </c>
      <c t="n" s="7" r="B4">
        <v>0</v>
      </c>
      <c t="n" s="7" r="C4">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t="s" s="1" r="A1">
        <v>182</v>
      </c>
      <c t="s" s="2" r="B1">
        <v>1</v>
      </c>
    </row>
    <row spans="1:4" r="2">
      <c t="s" s="2" r="B2">
        <v>2</v>
      </c>
      <c t="s" s="2" r="C2">
        <v>64</v>
      </c>
      <c t="s" s="2" r="D2">
        <v>32</v>
      </c>
    </row>
    <row spans="1:4" r="3">
      <c t="s" s="3" r="A3">
        <v>178</v>
      </c>
    </row>
    <row spans="1:4" r="4">
      <c t="s" s="4" r="A4">
        <v>35</v>
      </c>
      <c t="n" s="7" r="B4">
        <v>0</v>
      </c>
      <c t="n" s="7" r="C4">
        <v>-2250</v>
      </c>
    </row>
    <row spans="1:4" r="5">
      <c t="s" s="4" r="A5">
        <v>183</v>
      </c>
      <c t="n" s="7" r="C5">
        <v>-1644</v>
      </c>
    </row>
    <row spans="1:4" r="6">
      <c t="s" s="4" r="A6">
        <v>35</v>
      </c>
      <c t="n" s="7" r="B6">
        <v>3894</v>
      </c>
      <c t="n" s="7" r="D6">
        <v>38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4</v>
      </c>
      <c t="s" s="2" r="B1">
        <v>2</v>
      </c>
      <c t="s" s="2" r="C1">
        <v>32</v>
      </c>
    </row>
    <row spans="1:3" r="2">
      <c t="s" s="3" r="A2">
        <v>178</v>
      </c>
    </row>
    <row spans="1:3" r="3">
      <c t="s" s="4" r="A3">
        <v>185</v>
      </c>
      <c t="n" s="7" r="B3">
        <v>9222</v>
      </c>
      <c t="n" s="7" r="C3">
        <v>92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7"/>
  </cols>
  <sheetData>
    <row spans="1:2" r="1">
      <c t="s" s="1" r="A1">
        <v>186</v>
      </c>
      <c t="s" s="2" r="B1">
        <v>187</v>
      </c>
    </row>
    <row spans="1:2" r="2">
      <c t="s" s="3" r="A2">
        <v>178</v>
      </c>
    </row>
    <row spans="1:2" r="3">
      <c t="s" s="4" r="A3">
        <v>188</v>
      </c>
      <c t="n" s="7" r="B3">
        <v>155000</v>
      </c>
    </row>
    <row spans="1:2" r="4">
      <c t="s" s="4" r="A4">
        <v>189</v>
      </c>
      <c t="n" s="6" r="B4">
        <v>16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0</v>
      </c>
      <c t="n" s="7" r="C4">
        <v>0</v>
      </c>
    </row>
    <row spans="1:3" r="5">
      <c t="s" s="3" r="A5">
        <v>67</v>
      </c>
    </row>
    <row spans="1:3" r="6">
      <c t="s" s="4" r="A6">
        <v>68</v>
      </c>
      <c t="n" s="6" r="B6">
        <v>13190</v>
      </c>
      <c t="n" s="6" r="C6">
        <v>331</v>
      </c>
    </row>
    <row spans="1:3" r="7">
      <c t="s" s="4" r="A7">
        <v>69</v>
      </c>
      <c t="n" s="6" r="B7">
        <v>13918</v>
      </c>
      <c t="n" s="6" r="C7">
        <v>8135</v>
      </c>
    </row>
    <row spans="1:3" r="8">
      <c t="s" s="4" r="A8">
        <v>70</v>
      </c>
      <c t="n" s="6" r="B8">
        <v>93</v>
      </c>
      <c t="n" s="6" r="C8">
        <v>2832</v>
      </c>
    </row>
    <row spans="1:3" r="9">
      <c t="s" s="4" r="A9">
        <v>71</v>
      </c>
      <c t="n" s="6" r="B9">
        <v>27201</v>
      </c>
      <c t="n" s="6" r="C9">
        <v>11298</v>
      </c>
    </row>
    <row spans="1:3" r="10">
      <c t="s" s="4" r="A10">
        <v>72</v>
      </c>
      <c t="n" s="6" r="B10">
        <v>-27201</v>
      </c>
      <c t="n" s="6" r="C10">
        <v>-11298</v>
      </c>
    </row>
    <row spans="1:3" r="11">
      <c t="s" s="3" r="A11">
        <v>73</v>
      </c>
    </row>
    <row spans="1:3" r="12">
      <c t="s" s="4" r="A12">
        <v>74</v>
      </c>
      <c t="n" s="6" r="B12">
        <v>-9465</v>
      </c>
      <c t="n" s="6" r="C12">
        <v>-5208</v>
      </c>
    </row>
    <row spans="1:3" r="13">
      <c t="s" s="4" r="A13">
        <v>75</v>
      </c>
      <c t="n" s="6" r="B13">
        <v>0</v>
      </c>
      <c t="n" s="6" r="C13">
        <v>0</v>
      </c>
    </row>
    <row spans="1:3" r="14">
      <c t="s" s="4" r="A14">
        <v>76</v>
      </c>
      <c t="n" s="6" r="B14">
        <v>-36666</v>
      </c>
      <c t="n" s="6" r="C14">
        <v>-16506</v>
      </c>
    </row>
    <row spans="1:3" r="15">
      <c t="s" s="4" r="A15">
        <v>77</v>
      </c>
      <c t="n" s="6" r="B15">
        <v>6065</v>
      </c>
      <c t="n" s="6" r="C15">
        <v>0</v>
      </c>
    </row>
    <row spans="1:3" r="16">
      <c t="s" s="4" r="A16">
        <v>78</v>
      </c>
      <c t="n" s="7" r="B16">
        <v>-30601</v>
      </c>
      <c t="n" s="7" r="C16">
        <v>-16506</v>
      </c>
    </row>
    <row spans="1:3" r="17">
      <c t="s" s="4" r="A17">
        <v>79</v>
      </c>
      <c t="n" s="9" r="B17">
        <v>-0.001</v>
      </c>
      <c t="n" s="9" r="C17">
        <v>-0.001</v>
      </c>
    </row>
    <row spans="1:3" r="18">
      <c t="s" s="4" r="A18">
        <v>80</v>
      </c>
      <c t="n" s="6" r="B18">
        <v>114379538</v>
      </c>
      <c t="n" s="6" r="C18">
        <v>3172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190</v>
      </c>
      <c t="s" s="2" r="B1">
        <v>2</v>
      </c>
      <c t="s" s="2" r="C1">
        <v>32</v>
      </c>
    </row>
    <row spans="1:3" r="2">
      <c t="s" s="3" r="A2">
        <v>178</v>
      </c>
    </row>
    <row spans="1:3" r="3">
      <c t="s" s="4" r="A3">
        <v>191</v>
      </c>
      <c t="n" s="7" r="B3">
        <v>108380</v>
      </c>
      <c t="n" s="7" r="C3">
        <v>77104</v>
      </c>
    </row>
    <row spans="1:3" r="4">
      <c t="s" s="4" r="A4">
        <v>192</v>
      </c>
      <c t="n" s="6" r="B4">
        <v>199880</v>
      </c>
      <c t="n" s="6" r="C4">
        <v>199800</v>
      </c>
    </row>
    <row spans="1:3" r="5">
      <c t="s" s="4" r="A5">
        <v>193</v>
      </c>
      <c t="n" s="6" r="B5">
        <v>293260</v>
      </c>
      <c t="n" s="6" r="C5">
        <v>276984</v>
      </c>
    </row>
    <row spans="1:3" r="6">
      <c t="s" s="4" r="A6">
        <v>194</v>
      </c>
      <c t="n" s="7" r="B6">
        <v>293260</v>
      </c>
      <c t="n" s="7" r="C6">
        <v>2769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195</v>
      </c>
      <c t="s" s="2" r="B1">
        <v>196</v>
      </c>
    </row>
    <row spans="1:2" r="2">
      <c t="s" s="3" r="A2">
        <v>178</v>
      </c>
    </row>
    <row spans="1:2" r="3">
      <c t="s" s="4" r="A3">
        <v>197</v>
      </c>
      <c t="n" s="7" r="B3">
        <v>5996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8</v>
      </c>
      <c t="s" s="2" r="B1">
        <v>1</v>
      </c>
    </row>
    <row spans="1:3" r="2">
      <c t="s" s="2" r="B2">
        <v>2</v>
      </c>
      <c t="s" s="2" r="C2">
        <v>64</v>
      </c>
    </row>
    <row spans="1:3" r="3">
      <c t="s" s="3" r="A3">
        <v>178</v>
      </c>
    </row>
    <row spans="1:3" r="4">
      <c t="s" s="4" r="A4">
        <v>199</v>
      </c>
      <c t="n" s="7" r="B4">
        <v>-10404</v>
      </c>
      <c t="n" s="7" r="C4">
        <v>-5612</v>
      </c>
    </row>
    <row spans="1:3" r="5">
      <c t="s" s="4" r="A5">
        <v>200</v>
      </c>
      <c t="n" s="6" r="B5">
        <v>-1102</v>
      </c>
      <c t="n" s="6" r="C5">
        <v>-594</v>
      </c>
    </row>
    <row spans="1:3" r="6">
      <c t="s" s="4" r="A6">
        <v>201</v>
      </c>
      <c t="n" s="6" r="B6">
        <v>11506</v>
      </c>
      <c t="n" s="6" r="C6">
        <v>6206</v>
      </c>
    </row>
    <row spans="1:3" r="7">
      <c t="s" s="4" r="A7">
        <v>202</v>
      </c>
      <c t="n" s="7" r="B7">
        <v>0</v>
      </c>
      <c t="n" s="7" r="C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03</v>
      </c>
      <c t="s" s="2" r="B1">
        <v>2</v>
      </c>
      <c t="s" s="2" r="C1">
        <v>32</v>
      </c>
    </row>
    <row spans="1:3" r="2">
      <c t="s" s="3" r="A2">
        <v>178</v>
      </c>
    </row>
    <row spans="1:3" r="3">
      <c t="s" s="4" r="A3">
        <v>204</v>
      </c>
      <c t="n" s="7" r="B3">
        <v>225475</v>
      </c>
      <c t="n" s="7" r="C3">
        <v>233800</v>
      </c>
    </row>
    <row spans="1:3" r="4">
      <c t="s" s="4" r="A4">
        <v>205</v>
      </c>
      <c t="n" s="6" r="B4">
        <v>-225475</v>
      </c>
      <c t="n" s="6" r="C4">
        <v>-233800</v>
      </c>
    </row>
    <row spans="1:3" r="5">
      <c t="s" s="4" r="A5">
        <v>206</v>
      </c>
      <c t="n" s="7" r="B5">
        <v>0</v>
      </c>
      <c t="n" s="7" r="C5">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207</v>
      </c>
      <c t="s" s="2" r="B1">
        <v>208</v>
      </c>
      <c t="s" s="2" r="C1">
        <v>2</v>
      </c>
      <c t="s" s="2" r="D1">
        <v>209</v>
      </c>
      <c t="s" s="2" r="E1">
        <v>210</v>
      </c>
      <c t="s" s="2" r="F1">
        <v>211</v>
      </c>
      <c t="s" s="2" r="G1">
        <v>32</v>
      </c>
      <c t="s" s="2" r="H1">
        <v>212</v>
      </c>
      <c t="s" s="2" r="I1">
        <v>213</v>
      </c>
      <c t="s" s="2" r="J1">
        <v>214</v>
      </c>
      <c t="s" s="2" r="K1">
        <v>215</v>
      </c>
      <c t="s" s="2" r="L1">
        <v>216</v>
      </c>
      <c t="s" s="2" r="M1">
        <v>217</v>
      </c>
    </row>
    <row spans="1:13" r="2">
      <c t="s" s="3" r="A2">
        <v>178</v>
      </c>
    </row>
    <row spans="1:13" r="3">
      <c t="s" s="4" r="A3">
        <v>218</v>
      </c>
      <c t="n" s="6" r="M3">
        <v>325000</v>
      </c>
    </row>
    <row spans="1:13" r="4">
      <c t="s" s="4" r="A4">
        <v>219</v>
      </c>
      <c t="n" s="10" r="H4">
        <v>0.009390000000000001</v>
      </c>
      <c t="n" s="8" r="I4">
        <v>0.0001</v>
      </c>
      <c t="n" s="8" r="J4">
        <v>0.0001</v>
      </c>
      <c t="n" s="8" r="K4">
        <v>0.0001</v>
      </c>
      <c t="n" s="11" r="M4">
        <v>0.1</v>
      </c>
    </row>
    <row spans="1:13" r="5">
      <c t="s" s="4" r="A5">
        <v>220</v>
      </c>
      <c t="n" s="7" r="K5">
        <v>1200</v>
      </c>
      <c t="n" s="7" r="M5">
        <v>32500</v>
      </c>
    </row>
    <row spans="1:13" r="6">
      <c t="s" s="4" r="A6">
        <v>221</v>
      </c>
      <c t="n" s="7" r="L6">
        <v>12000000</v>
      </c>
    </row>
    <row spans="1:13" r="7">
      <c t="s" s="4" r="A7">
        <v>59</v>
      </c>
      <c t="n" s="8" r="C7">
        <v>0.0001</v>
      </c>
      <c t="n" s="8" r="G7">
        <v>0.0001</v>
      </c>
      <c t="n" s="8" r="L7">
        <v>0.0001</v>
      </c>
    </row>
    <row spans="1:13" r="8">
      <c t="s" s="4" r="A8">
        <v>222</v>
      </c>
      <c t="n" s="6" r="K8">
        <v>1200000</v>
      </c>
    </row>
    <row spans="1:13" r="9">
      <c t="s" s="4" r="A9">
        <v>223</v>
      </c>
      <c t="n" s="6" r="K9">
        <v>2098600</v>
      </c>
    </row>
    <row spans="1:13" r="10">
      <c t="s" s="4" r="A10">
        <v>224</v>
      </c>
      <c t="n" s="6" r="K10">
        <v>125000</v>
      </c>
    </row>
    <row spans="1:13" r="11">
      <c t="s" s="4" r="A11">
        <v>225</v>
      </c>
      <c t="n" s="6" r="J11">
        <v>2400000</v>
      </c>
      <c t="n" s="6" r="K11">
        <v>1648840</v>
      </c>
    </row>
    <row spans="1:13" r="12">
      <c t="s" s="4" r="A12">
        <v>226</v>
      </c>
      <c t="n" s="6" r="K12">
        <v>6927560</v>
      </c>
    </row>
    <row spans="1:13" r="13">
      <c t="s" s="4" r="A13">
        <v>61</v>
      </c>
      <c t="n" s="6" r="B13">
        <v>500000</v>
      </c>
      <c t="n" s="6" r="C13">
        <v>114800001</v>
      </c>
      <c t="n" s="6" r="G13">
        <v>114208334</v>
      </c>
      <c t="n" s="6" r="K13">
        <v>12000000</v>
      </c>
    </row>
    <row spans="1:13" r="14">
      <c t="s" s="4" r="A14">
        <v>227</v>
      </c>
      <c t="n" s="8" r="K14">
        <v>0.0001</v>
      </c>
    </row>
    <row spans="1:13" r="15">
      <c t="s" s="4" r="A15">
        <v>228</v>
      </c>
      <c t="n" s="6" r="J15">
        <v>12000000</v>
      </c>
    </row>
    <row spans="1:13" r="16">
      <c t="s" s="4" r="A16">
        <v>229</v>
      </c>
      <c t="n" s="6" r="J16">
        <v>12000000</v>
      </c>
    </row>
    <row spans="1:13" r="17">
      <c t="s" s="4" r="A17">
        <v>230</v>
      </c>
      <c t="n" s="6" r="J17">
        <v>8400000</v>
      </c>
    </row>
    <row spans="1:13" r="18">
      <c t="s" s="4" r="A18">
        <v>231</v>
      </c>
      <c t="n" s="6" r="I18">
        <v>10000000</v>
      </c>
    </row>
    <row spans="1:13" r="19">
      <c t="s" s="4" r="A19">
        <v>232</v>
      </c>
      <c t="n" s="6" r="J19">
        <v>12000000</v>
      </c>
    </row>
    <row spans="1:13" r="20">
      <c t="s" s="4" r="A20">
        <v>233</v>
      </c>
      <c t="n" s="6" r="J20">
        <v>2400000</v>
      </c>
    </row>
    <row spans="1:13" r="21">
      <c t="s" s="4" r="A21">
        <v>234</v>
      </c>
      <c t="n" s="6" r="J21">
        <v>2400000</v>
      </c>
    </row>
    <row spans="1:13" r="22">
      <c t="s" s="4" r="A22">
        <v>235</v>
      </c>
      <c t="n" s="6" r="I22">
        <v>3600000</v>
      </c>
    </row>
    <row spans="1:13" r="23">
      <c t="s" s="4" r="A23">
        <v>236</v>
      </c>
      <c t="n" s="6" r="I23">
        <v>300000</v>
      </c>
    </row>
    <row spans="1:13" r="24">
      <c t="s" s="4" r="A24">
        <v>237</v>
      </c>
      <c t="n" s="6" r="D24">
        <v>266667</v>
      </c>
      <c t="n" s="6" r="I24">
        <v>333333</v>
      </c>
    </row>
    <row spans="1:13" r="25">
      <c t="s" s="4" r="A25">
        <v>238</v>
      </c>
      <c t="n" s="11" r="D25">
        <v>0.04</v>
      </c>
      <c t="n" s="11" r="E25">
        <v>0.1</v>
      </c>
      <c t="n" s="11" r="F25">
        <v>0.1</v>
      </c>
      <c t="n" s="11" r="I25">
        <v>0.06</v>
      </c>
      <c t="n" s="11" r="K25">
        <v>0.05</v>
      </c>
    </row>
    <row spans="1:13" r="26">
      <c t="s" s="4" r="A26">
        <v>239</v>
      </c>
      <c t="n" s="6" r="H26">
        <v>16500000</v>
      </c>
    </row>
    <row spans="1:13" r="27">
      <c t="s" s="4" r="A27">
        <v>240</v>
      </c>
      <c t="n" s="6" r="F27">
        <v>25000</v>
      </c>
    </row>
    <row spans="1:13" r="28">
      <c t="s" s="4" r="A28">
        <v>241</v>
      </c>
      <c t="n" s="6" r="E28">
        <v>100000</v>
      </c>
    </row>
    <row spans="1:13" r="29">
      <c t="s" s="4" r="A29">
        <v>242</v>
      </c>
      <c t="n" s="6" r="E29">
        <v>100000</v>
      </c>
    </row>
    <row spans="1:13" r="30">
      <c t="s" s="4" r="A30">
        <v>243</v>
      </c>
      <c t="n" s="6" r="D30">
        <v>100000</v>
      </c>
    </row>
    <row spans="1:13" r="31">
      <c t="s" s="4" r="A31">
        <v>238</v>
      </c>
      <c t="n" s="11" r="D31">
        <v>0.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44</v>
      </c>
      <c t="s" s="2" r="B1">
        <v>1</v>
      </c>
    </row>
    <row spans="1:11" r="2">
      <c t="s" s="2" r="B2">
        <v>2</v>
      </c>
      <c t="s" s="2" r="C2">
        <v>209</v>
      </c>
      <c t="s" s="2" r="D2">
        <v>210</v>
      </c>
      <c t="s" s="2" r="E2">
        <v>211</v>
      </c>
      <c t="s" s="2" r="F2">
        <v>32</v>
      </c>
      <c t="s" s="2" r="G2">
        <v>212</v>
      </c>
      <c t="s" s="2" r="H2">
        <v>213</v>
      </c>
      <c t="s" s="2" r="I2">
        <v>214</v>
      </c>
      <c t="s" s="2" r="J2">
        <v>215</v>
      </c>
      <c t="s" s="2" r="K2">
        <v>217</v>
      </c>
    </row>
    <row spans="1:11" r="3">
      <c t="s" s="3" r="A3">
        <v>178</v>
      </c>
    </row>
    <row spans="1:11" r="4">
      <c t="s" s="4" r="A4">
        <v>245</v>
      </c>
      <c t="n" s="7" r="B4">
        <v>16550</v>
      </c>
    </row>
    <row spans="1:11" r="5">
      <c t="s" s="4" r="A5">
        <v>246</v>
      </c>
      <c t="n" s="6" r="B5">
        <v>2166</v>
      </c>
    </row>
    <row spans="1:11" r="6">
      <c t="s" s="4" r="A6">
        <v>247</v>
      </c>
      <c t="n" s="7" r="B6">
        <v>108380</v>
      </c>
      <c t="n" s="7" r="F6">
        <v>77104</v>
      </c>
    </row>
    <row spans="1:11" r="7">
      <c t="s" s="4" r="A7">
        <v>223</v>
      </c>
      <c t="n" s="6" r="J7">
        <v>2098600</v>
      </c>
    </row>
    <row spans="1:11" r="8">
      <c t="s" s="4" r="A8">
        <v>238</v>
      </c>
      <c t="n" s="11" r="C8">
        <v>0.04</v>
      </c>
      <c t="n" s="11" r="D8">
        <v>0.1</v>
      </c>
      <c t="n" s="11" r="E8">
        <v>0.1</v>
      </c>
      <c t="n" s="11" r="H8">
        <v>0.06</v>
      </c>
      <c t="n" s="11" r="J8">
        <v>0.05</v>
      </c>
    </row>
    <row spans="1:11" r="9">
      <c t="s" s="4" r="A9">
        <v>248</v>
      </c>
      <c t="n" s="7" r="J9">
        <v>104930</v>
      </c>
    </row>
    <row spans="1:11" r="10">
      <c t="s" s="4" r="A10">
        <v>228</v>
      </c>
      <c t="n" s="6" r="I10">
        <v>12000000</v>
      </c>
    </row>
    <row spans="1:11" r="11">
      <c t="s" s="4" r="A11">
        <v>232</v>
      </c>
      <c t="n" s="6" r="I11">
        <v>12000000</v>
      </c>
    </row>
    <row spans="1:11" r="12">
      <c t="s" s="4" r="A12">
        <v>229</v>
      </c>
      <c t="n" s="6" r="I12">
        <v>12000000</v>
      </c>
    </row>
    <row spans="1:11" r="13">
      <c t="s" s="4" r="A13">
        <v>230</v>
      </c>
      <c t="n" s="6" r="I13">
        <v>8400000</v>
      </c>
    </row>
    <row spans="1:11" r="14">
      <c t="s" s="4" r="A14">
        <v>219</v>
      </c>
      <c t="n" s="10" r="G14">
        <v>0.009390000000000001</v>
      </c>
      <c t="n" s="8" r="H14">
        <v>0.0001</v>
      </c>
      <c t="n" s="8" r="I14">
        <v>0.0001</v>
      </c>
      <c t="n" s="8" r="J14">
        <v>0.0001</v>
      </c>
      <c t="n" s="11" r="K14">
        <v>0.1</v>
      </c>
    </row>
    <row spans="1:11" r="15">
      <c t="s" s="4" r="A15">
        <v>235</v>
      </c>
      <c t="n" s="6" r="H15">
        <v>3600000</v>
      </c>
    </row>
    <row spans="1:11" r="16">
      <c t="s" s="4" r="A16">
        <v>231</v>
      </c>
      <c t="n" s="6" r="H16">
        <v>1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 customWidth="1" max="5" min="5" width="14"/>
  </cols>
  <sheetData>
    <row spans="1:5" r="1">
      <c t="s" s="1" r="A1">
        <v>249</v>
      </c>
      <c t="s" s="2" r="B1">
        <v>208</v>
      </c>
      <c t="s" s="2" r="C1">
        <v>2</v>
      </c>
      <c t="s" s="2" r="D1">
        <v>32</v>
      </c>
      <c t="s" s="2" r="E1">
        <v>215</v>
      </c>
    </row>
    <row spans="1:5" r="2">
      <c t="s" s="3" r="A2">
        <v>178</v>
      </c>
    </row>
    <row spans="1:5" r="3">
      <c t="s" s="4" r="A3">
        <v>61</v>
      </c>
      <c t="n" s="6" r="B3">
        <v>500000</v>
      </c>
      <c t="n" s="6" r="C3">
        <v>114800001</v>
      </c>
      <c t="n" s="6" r="D3">
        <v>114208334</v>
      </c>
      <c t="n" s="6" r="E3">
        <v>12000000</v>
      </c>
    </row>
    <row spans="1:5" r="4">
      <c t="s" s="4" r="A4">
        <v>250</v>
      </c>
      <c t="n" s="7" r="B4">
        <v>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v>
      </c>
      <c t="s" s="2" r="C2">
        <v>64</v>
      </c>
    </row>
    <row spans="1:3" r="3">
      <c t="s" s="3" r="A3">
        <v>82</v>
      </c>
    </row>
    <row spans="1:3" r="4">
      <c t="s" s="4" r="A4">
        <v>76</v>
      </c>
      <c t="n" s="7" r="B4">
        <v>-36666</v>
      </c>
      <c t="n" s="7" r="C4">
        <v>-16506</v>
      </c>
    </row>
    <row spans="1:3" r="5">
      <c t="s" s="3" r="A5">
        <v>83</v>
      </c>
    </row>
    <row spans="1:3" r="6">
      <c t="s" s="4" r="A6">
        <v>35</v>
      </c>
      <c t="n" s="6" r="B6">
        <v>0</v>
      </c>
      <c t="n" s="6" r="C6">
        <v>-2250</v>
      </c>
    </row>
    <row spans="1:3" r="7">
      <c t="s" s="3" r="A7">
        <v>84</v>
      </c>
    </row>
    <row spans="1:3" r="8">
      <c t="s" s="4" r="A8">
        <v>42</v>
      </c>
      <c t="n" s="6" r="B8">
        <v>-54125</v>
      </c>
      <c t="n" s="6" r="C8">
        <v>-265</v>
      </c>
    </row>
    <row spans="1:3" r="9">
      <c t="s" s="4" r="A9">
        <v>44</v>
      </c>
      <c t="n" s="6" r="B9">
        <v>9207</v>
      </c>
      <c t="n" s="6" r="C9">
        <v>5208</v>
      </c>
    </row>
    <row spans="1:3" r="10">
      <c t="s" s="4" r="A10">
        <v>85</v>
      </c>
      <c t="n" s="6" r="B10">
        <v>-81584</v>
      </c>
      <c t="n" s="6" r="C10">
        <v>-13813</v>
      </c>
    </row>
    <row spans="1:3" r="11">
      <c t="s" s="3" r="A11">
        <v>86</v>
      </c>
    </row>
    <row spans="1:3" r="12">
      <c t="s" s="4" r="A12">
        <v>87</v>
      </c>
      <c t="n" s="6" r="B12">
        <v>0</v>
      </c>
      <c t="n" s="6" r="C12">
        <v>0</v>
      </c>
    </row>
    <row spans="1:3" r="13">
      <c t="s" s="4" r="A13">
        <v>88</v>
      </c>
      <c t="n" s="6" r="B13">
        <v>0</v>
      </c>
      <c t="n" s="6" r="C13">
        <v>0</v>
      </c>
    </row>
    <row spans="1:3" r="14">
      <c t="s" s="4" r="A14">
        <v>89</v>
      </c>
      <c t="n" s="6" r="B14">
        <v>0</v>
      </c>
      <c t="n" s="6" r="C14">
        <v>0</v>
      </c>
    </row>
    <row spans="1:3" r="15">
      <c t="s" s="3" r="A15">
        <v>90</v>
      </c>
    </row>
    <row spans="1:3" r="16">
      <c t="s" s="4" r="A16">
        <v>91</v>
      </c>
      <c t="n" s="6" r="B16">
        <v>9914</v>
      </c>
      <c t="n" s="6" r="C16">
        <v>2739</v>
      </c>
    </row>
    <row spans="1:3" r="17">
      <c t="s" s="4" r="A17">
        <v>92</v>
      </c>
      <c t="n" s="6" r="B17">
        <v>31276</v>
      </c>
      <c t="n" s="6" r="C17">
        <v>11059</v>
      </c>
    </row>
    <row spans="1:3" r="18">
      <c t="s" s="4" r="A18">
        <v>93</v>
      </c>
      <c t="n" s="6" r="B18">
        <v>26901</v>
      </c>
      <c t="n" s="6" r="C18">
        <v>0</v>
      </c>
    </row>
    <row spans="1:3" r="19">
      <c t="s" s="4" r="A19">
        <v>94</v>
      </c>
      <c t="n" s="6" r="B19">
        <v>68091</v>
      </c>
      <c t="n" s="6" r="C19">
        <v>13798</v>
      </c>
    </row>
    <row spans="1:3" r="20">
      <c t="s" s="4" r="A20">
        <v>95</v>
      </c>
      <c t="n" s="6" r="B20">
        <v>6065</v>
      </c>
      <c t="n" s="6" r="C20">
        <v>0</v>
      </c>
    </row>
    <row spans="1:3" r="21">
      <c t="s" s="4" r="A21">
        <v>96</v>
      </c>
      <c t="n" s="6" r="B21">
        <v>-7428</v>
      </c>
      <c t="n" s="6" r="C21">
        <v>-15</v>
      </c>
    </row>
    <row spans="1:3" r="22">
      <c t="s" s="4" r="A22">
        <v>97</v>
      </c>
      <c t="n" s="6" r="B22">
        <v>8477</v>
      </c>
      <c t="n" s="6" r="C22">
        <v>1693</v>
      </c>
    </row>
    <row spans="1:3" r="23">
      <c t="s" s="4" r="A23">
        <v>98</v>
      </c>
      <c t="n" s="6" r="B23">
        <v>1049</v>
      </c>
      <c t="n" s="6" r="C23">
        <v>1678</v>
      </c>
    </row>
    <row spans="1:3" r="24">
      <c t="s" s="3" r="A24">
        <v>99</v>
      </c>
    </row>
    <row spans="1:3" r="25">
      <c t="s" s="4" r="A25">
        <v>100</v>
      </c>
      <c t="n" s="6" r="B25">
        <v>0</v>
      </c>
      <c t="n" s="6" r="C25">
        <v>0</v>
      </c>
    </row>
    <row spans="1:3" r="26">
      <c t="s" s="4" r="A26">
        <v>101</v>
      </c>
      <c t="n" s="7" r="B26">
        <v>0</v>
      </c>
      <c t="n" s="7" r="C2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5</v>
      </c>
      <c t="s" s="2" r="B1">
        <v>1</v>
      </c>
    </row>
    <row spans="1:2" r="2">
      <c t="s" s="2" r="B2">
        <v>2</v>
      </c>
    </row>
    <row spans="1:2" r="3">
      <c t="s" s="3" r="A3">
        <v>103</v>
      </c>
    </row>
    <row spans="1:2" r="4">
      <c t="s" s="4" r="A4">
        <v>105</v>
      </c>
      <c t="s" s="4"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7</v>
      </c>
      <c t="s" s="2" r="B1">
        <v>1</v>
      </c>
    </row>
    <row spans="1:2" r="2">
      <c t="s" s="2" r="B2">
        <v>2</v>
      </c>
    </row>
    <row spans="1:2" r="3">
      <c t="s" s="3" r="A3">
        <v>103</v>
      </c>
    </row>
    <row spans="1:2" r="4">
      <c t="s" s="4" r="A4">
        <v>107</v>
      </c>
      <c t="s" s="4"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9</v>
      </c>
      <c t="s" s="2" r="B1">
        <v>1</v>
      </c>
    </row>
    <row spans="1:2" r="2">
      <c t="s" s="2" r="B2">
        <v>2</v>
      </c>
    </row>
    <row spans="1:2" r="3">
      <c t="s" s="3" r="A3">
        <v>103</v>
      </c>
    </row>
    <row spans="1:2" r="4">
      <c t="s" s="4" r="A4">
        <v>109</v>
      </c>
      <c t="s" s="4" r="B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Atacama Resources International</vt:lpstr>
      <vt:lpstr>Atacama Resources Internationa3</vt:lpstr>
      <vt:lpstr>Atacama Resources Internationa4</vt:lpstr>
      <vt:lpstr>Atacama Resources Internationa5</vt:lpstr>
      <vt:lpstr>Note 1. Nature of Business</vt:lpstr>
      <vt:lpstr>Note 2. Going Concern</vt:lpstr>
      <vt:lpstr>Note 3. Summary of Significant </vt:lpstr>
      <vt:lpstr>Note 4. Prepaid Expense</vt:lpstr>
      <vt:lpstr>Note 5. Investments</vt:lpstr>
      <vt:lpstr>Note 6. Intangible Assets</vt:lpstr>
      <vt:lpstr>Note 7. Notes Payable</vt:lpstr>
      <vt:lpstr>Note 8. Income Taxes</vt:lpstr>
      <vt:lpstr>Note 9. Shareholders' Equity</vt:lpstr>
      <vt:lpstr>Note 10. Related Party Transact</vt:lpstr>
      <vt:lpstr>Note 11. Commitments and Contin</vt:lpstr>
      <vt:lpstr>Note 12. Warrants and Options</vt:lpstr>
      <vt:lpstr>Subsequent Events</vt:lpstr>
      <vt:lpstr>Note 3. Summary of Significan19</vt:lpstr>
      <vt:lpstr>Note 3. Summary of Significan20</vt:lpstr>
      <vt:lpstr>Note 3. Summary of Significan21</vt:lpstr>
      <vt:lpstr>Note 3. Summary of Significan22</vt:lpstr>
      <vt:lpstr>Note 3. Summary of Significan23</vt:lpstr>
      <vt:lpstr>Note 3. Summary of Significan24</vt:lpstr>
      <vt:lpstr>Note 3. Summary of Significan25</vt:lpstr>
      <vt:lpstr>Note 3. Summary of Significan26</vt:lpstr>
      <vt:lpstr>Note 3. Summary of Significan27</vt:lpstr>
      <vt:lpstr>Note 3. Summary of Significan28</vt:lpstr>
      <vt:lpstr>Note 3. Summary of Significan29</vt:lpstr>
      <vt:lpstr>Note 3. Summary of Significan30</vt:lpstr>
      <vt:lpstr>Note 5. Investments_ Schedule o</vt:lpstr>
      <vt:lpstr>Note 8. Income Taxes_ Income Ta</vt:lpstr>
      <vt:lpstr>Note 8. Income Taxes_ Net defer</vt:lpstr>
      <vt:lpstr>Note 3. Summary of Significan34</vt:lpstr>
      <vt:lpstr>Note 3. Summary of Significan35</vt:lpstr>
      <vt:lpstr>Note 3. Summary of Significan36</vt:lpstr>
      <vt:lpstr>Note 4. Prepaid Expense (Detail</vt:lpstr>
      <vt:lpstr>Note 5. Investments_ Schedule38</vt:lpstr>
      <vt:lpstr>Note 6. Intangible Assets (Deta</vt:lpstr>
      <vt:lpstr>Note 7. Notes Payable (Details)</vt:lpstr>
      <vt:lpstr>Note 8. Income Taxes (Details)</vt:lpstr>
      <vt:lpstr>Note 8. Income Taxes_ Income 42</vt:lpstr>
      <vt:lpstr>Note 8. Income Taxes_ Net def43</vt:lpstr>
      <vt:lpstr>Note 9. Shareholders' Equity (D</vt:lpstr>
      <vt:lpstr>Note 10. Related Party Transa4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12:07Z</dcterms:created>
  <dcterms:modified xmlns:dcterms="http://purl.org/dc/terms/" xmlns:xsi="http://www.w3.org/2001/XMLSchema-instance" xsi:type="dcterms:W3CDTF">2016-05-16T15:12:07Z</dcterms:modified>
  <dc:title xmlns:dc="http://purl.org/dc/elements/1.1/">Untitled</dc:title>
  <dc:description xmlns:dc="http://purl.org/dc/elements/1.1/"/>
  <dc:subject xmlns:dc="http://purl.org/dc/elements/1.1/"/>
  <cp:keywords/>
  <cp:category/>
</cp:coreProperties>
</file>